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Description of" sheetId="7" r:id="rId7"/>
    <s:sheet name="Summary of Significant Accounti" sheetId="8" r:id="rId8"/>
    <s:sheet name="Convertible Notes Payable Discl" sheetId="9" r:id="rId9"/>
    <s:sheet name="Derivative Liability Disclosure" sheetId="10" r:id="rId10"/>
    <s:sheet name="Stockholders' Deficit Disclosur" sheetId="11" r:id="rId11"/>
    <s:sheet name="Related Party Transactions Disc" sheetId="12" r:id="rId12"/>
    <s:sheet name="Commitments and Contingencies D" sheetId="13" r:id="rId13"/>
    <s:sheet name="Subsequent Events" sheetId="14" r:id="rId14"/>
    <s:sheet name="Summary of Significant Accoun15" sheetId="15" r:id="rId15"/>
    <s:sheet name="Derivative Liability Disclosu16" sheetId="16" r:id="rId16"/>
    <s:sheet name="Convertible Notes Payable Dis17" sheetId="17" r:id="rId17"/>
    <s:sheet name="Derivative Liability Disclosu18" sheetId="18" r:id="rId18"/>
    <s:sheet name="Stockholders' Deficit Disclos19" sheetId="19" r:id="rId19"/>
    <s:sheet name="Related Party Transactions Di20" sheetId="20" r:id="rId20"/>
    <s:sheet name="Commitments and Contingencies21" sheetId="21" r:id="rId21"/>
  </s:sheets>
  <s:definedNames/>
  <s:calcPr calcId="124519" calcMode="auto" fullCalcOnLoad="1"/>
</s:workbook>
</file>

<file path=xl/sharedStrings.xml><?xml version="1.0" encoding="utf-8"?>
<sst xmlns="http://schemas.openxmlformats.org/spreadsheetml/2006/main" uniqueCount="196">
  <si>
    <t>Document and Entity Information</t>
  </si>
  <si>
    <t>9 Months Ended</t>
  </si>
  <si>
    <t>Sep. 30, 2014shares</t>
  </si>
  <si>
    <t>Document and Entity Information:</t>
  </si>
  <si>
    <t>Entity Registrant Name</t>
  </si>
  <si>
    <t>Dewmar International BMC, Inc.</t>
  </si>
  <si>
    <t>Document Type</t>
  </si>
  <si>
    <t>10-Q</t>
  </si>
  <si>
    <t>Document Period End Date</t>
  </si>
  <si>
    <t>Sep. 30,
		2014</t>
  </si>
  <si>
    <t>Trading Symbol</t>
  </si>
  <si>
    <t>dewm</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solidated Balance Sheets - USD ($)</t>
  </si>
  <si>
    <t>Sep. 30, 2014</t>
  </si>
  <si>
    <t>Dec. 31, 2013</t>
  </si>
  <si>
    <t>Current Assets</t>
  </si>
  <si>
    <t>Cash and cash equivalents</t>
  </si>
  <si>
    <t>Accounts receivable, net</t>
  </si>
  <si>
    <t>Related party receivable</t>
  </si>
  <si>
    <t>Advances to related party</t>
  </si>
  <si>
    <t>Inventory</t>
  </si>
  <si>
    <t>Prepaid expenses and other current assets</t>
  </si>
  <si>
    <t>Total Current Assets</t>
  </si>
  <si>
    <t>Property and equipment, net</t>
  </si>
  <si>
    <t>Total Assets</t>
  </si>
  <si>
    <t>Current Liabilities</t>
  </si>
  <si>
    <t>Accounts payable and accrued liabilities</t>
  </si>
  <si>
    <t>Accrued interest</t>
  </si>
  <si>
    <t>Notes payable</t>
  </si>
  <si>
    <t>Convertible notes payable, net</t>
  </si>
  <si>
    <t>Derivative liability</t>
  </si>
  <si>
    <t>Total Current Liabilities</t>
  </si>
  <si>
    <t>Total Liabilities</t>
  </si>
  <si>
    <t>Commitments and Contingencies</t>
  </si>
  <si>
    <t xml:space="preserve"> </t>
  </si>
  <si>
    <t>Stockholders' Deficit</t>
  </si>
  <si>
    <t>Preferred stock value</t>
  </si>
  <si>
    <t>Common stock value</t>
  </si>
  <si>
    <t>Additional paid-in capital</t>
  </si>
  <si>
    <t>Accumulated deficit</t>
  </si>
  <si>
    <t>Total Stockholders' Deficit</t>
  </si>
  <si>
    <t>Total Liabilities and Stockholders' Deficit</t>
  </si>
  <si>
    <t>Consolidated Balance Sheets (Parenthetical) - USD ($)</t>
  </si>
  <si>
    <t>Balance Sheet</t>
  </si>
  <si>
    <t>Accumulated depreciation of property, plant and equipment</t>
  </si>
  <si>
    <t>Unamortized discount, note pay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Sep. 30, 2013</t>
  </si>
  <si>
    <t>Income Statement</t>
  </si>
  <si>
    <t>Revenues, net</t>
  </si>
  <si>
    <t>Related party revenue</t>
  </si>
  <si>
    <t>Cost of goods sold</t>
  </si>
  <si>
    <t>Gross profit</t>
  </si>
  <si>
    <t>Operating expenses</t>
  </si>
  <si>
    <t>Occupancy and related expenses</t>
  </si>
  <si>
    <t>Marketing and advertising</t>
  </si>
  <si>
    <t>General and administrative</t>
  </si>
  <si>
    <t>Contract labor</t>
  </si>
  <si>
    <t>Total operating expenses</t>
  </si>
  <si>
    <t>Loss from operations</t>
  </si>
  <si>
    <t>Other income (expenses)</t>
  </si>
  <si>
    <t>Interest expense</t>
  </si>
  <si>
    <t>Gain (loss) on derivative liability</t>
  </si>
  <si>
    <t>Total other income (expense)</t>
  </si>
  <si>
    <t>Net income (loss)</t>
  </si>
  <si>
    <t>Net income (loss) per common share - basic and diluted</t>
  </si>
  <si>
    <t>Weighted average common shares outstanding - basic</t>
  </si>
  <si>
    <t>Weighted average common shares outstanding - diluted</t>
  </si>
  <si>
    <t>Consolidated Statements of Stockholders' Deficit - 9 months ended Sep. 30, 2014 - USD ($)</t>
  </si>
  <si>
    <t>Preferred Stock</t>
  </si>
  <si>
    <t>Common Stock</t>
  </si>
  <si>
    <t>Additional Paid-in Capital</t>
  </si>
  <si>
    <t>Accumulated Deficit</t>
  </si>
  <si>
    <t>Beginning Balance, shares at Dec. 31, 2013</t>
  </si>
  <si>
    <t>Beginning Balance, amount at Dec. 31, 2013</t>
  </si>
  <si>
    <t>Shares issued for cash, shares</t>
  </si>
  <si>
    <t>Shares issued for cash, value</t>
  </si>
  <si>
    <t>Shares issued for services, shares</t>
  </si>
  <si>
    <t>Shares issued for services, value</t>
  </si>
  <si>
    <t>Shares cancelled, shares</t>
  </si>
  <si>
    <t>Shares cancelled, value</t>
  </si>
  <si>
    <t>Shares issued for conversions of note payable, shares</t>
  </si>
  <si>
    <t>Shares issued for conversions of note payable, value</t>
  </si>
  <si>
    <t>Reduction in derivative liability due to debt conversion</t>
  </si>
  <si>
    <t>Ending Balance, shares at Sep. 30, 2014</t>
  </si>
  <si>
    <t>Ending Balance, amount at Sep. 30, 2014</t>
  </si>
  <si>
    <t>Consolidated Statements of Cash Flows - USD ($)</t>
  </si>
  <si>
    <t>Cash flows from operating activities</t>
  </si>
  <si>
    <t>Adjustments to reconcile net income (loss) to net cash used in operating activities:</t>
  </si>
  <si>
    <t>Depreciation expense</t>
  </si>
  <si>
    <t>Stock-based compensation</t>
  </si>
  <si>
    <t>Amortization of debt discount</t>
  </si>
  <si>
    <t>Changes in operating assets and liabilities:</t>
  </si>
  <si>
    <t>Accounts receivable</t>
  </si>
  <si>
    <t>Related party receivables and payables</t>
  </si>
  <si>
    <t>Net cash used in operating activities</t>
  </si>
  <si>
    <t>Cash flows from investing activities</t>
  </si>
  <si>
    <t>Purchase of fixed assets</t>
  </si>
  <si>
    <t>Net cash used in investing activities</t>
  </si>
  <si>
    <t>Cash flows from financing activities</t>
  </si>
  <si>
    <t>Proceeds from notes payable</t>
  </si>
  <si>
    <t>Proceeds from issuance of common stock</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investing and financing activities</t>
  </si>
  <si>
    <t>Issuance of common stock for conversions of notes payable</t>
  </si>
  <si>
    <t>Reclassification of accounts payable to notes payable</t>
  </si>
  <si>
    <t>Creation of debt discount</t>
  </si>
  <si>
    <t>Reduction in derivative liability due to conversions of notes payable</t>
  </si>
  <si>
    <t>Reduction in common stock payable for issuance of common stock</t>
  </si>
  <si>
    <t>Organization and Description of Business</t>
  </si>
  <si>
    <t>Notes</t>
  </si>
  <si>
    <t xml:space="preserve">NOTE 1. ORGANIZATION AND DESCRIPTION OF BUSINESS Dewmar International BMC (we, our, the Company) was formed as a Nevada corporation on March 13, 2009. Today, Dewmar International BMC is a diversified operating company headquartered in Clinton, Mississippi. The Company conducts business across a variegated set of categories and sectors including consumer goods, wholesale trade, pharmaceuticals and health sciences. The Company and its subsidiaries develop market and distribute goods, therapeutics and services in national and international markets through licensing agreements, e-commerce platforms, fee-for-service arrangements and distribution contracts. </t>
  </si>
  <si>
    <t>Summary of Significant Accounting Policies</t>
  </si>
  <si>
    <t>NOTE 2. SUMMARY OF SIGNIFICANT ACCOUNTING POLICIES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 period ended September 30, 2014 are not necessarily indicative of the results for the full years. While management of the Company believes that the disclosures presented herein and adequate and not misleading, these interim financial statements should be read in conjunction with the audited combined financial statements and the footnotes thereto for the periods ended December 31, 2013 filed in our Annual Report on Form 10K.</t>
  </si>
  <si>
    <t>Convertible Notes Payable Disclosure</t>
  </si>
  <si>
    <t>NOTE 3. CONVERTIBLE NOTES PAYABLE In October, 2012, the Company entered into a 10% Contingently Convertible Promissory Note with Birr Marketing Group, Inc. for $20,000 with a due date of April 1, 2013. At September 30 2014, the Company revalued the fair market value of the derivative liability and recorded a loss of ($27,104) on derivative liability. On April 16, 2013, the Company entered into a sixth Securities Purchase Agreement with Asher Enterprises, Inc. (Asher) a Delaware Corporation for an 8% contingently convertible promissory note with an aggregate principal amount of $42,500 which together with any unpaid accrued interest was due on December 21, 2013. · On April 7, 2013, the Company entered into a convertible promissory note with a vendor to satisfy outstanding invoices in the amount of $68,000. The note bears no interest and was convertible into shares of common stock. On September 30, 2014; the Company re-valued the derivative liability and recorded a loss on derivative liability of ($16,473) making the balance in the derivative liability at September 30, 2014 $82,666. The Company also recorded $48,921 amortization of the original discount into interest expense. On May 21, 2013, the Company entered into a second Convertible Promissory Note with Continental Equities, LLC, a New York limited liability corporation for an 8% convertible promissory note in the aggregate principal amount of $30,000, which together with any unpaid accrued interest is due on May 20, 2014. $28,500 of the proceeds was funded directly to the company while $1,500 was recorded as original issuance discount. · On December 10, 2013, the Company entered into an assignment agreement where the Company assigned a previously entered into $17,500 Notes payable with Pitts Riley to Microcap Equity Group, LLC, a third party. As such the Company entered into a 10% Convertible note with Microcap Equity Group for $17,500 which matured on December 10, 2014. · During the year ended December 31, 2013, the Company entered into two 10% Contingently Convertible Promissory Notes with Birr Marketing Group, Inc. for $28,000 and $22,820 with due dates of June 4, 2014 and June 26, 2014. After the due dates, the notes became convertible at a fixed price of $0.001 into the Companys common shares at the Holders option. On June 6, 2014 and June 26, 2014, these notes were in default and were due and payable immediately. On the respective due dates, the Company created a derivative liability. As of September 30, 2014, the derivative liability balances were $41,942 and $51,462 respectively. A resulting cumulative loss on derivative liability of $93,404 was recorded for the nine months ended September 30, 2014. See Note 4 for a description of derivative liabilities. On December 24, 2013, The Company entered into an assignment agreement where the Company assigned a previously entered into $48,470 Notes Payable to Pitts Riley to Magna Group, LLC, a third party. As such the Company entered into a 10% Convertible note with Magna Group for $48,470 on December 26, 2013. The Note matured on December 26, 2014. On January 6, 2014, Magna converted the remaining $14,000 of the original notes payable into 50,909,090 shares of common stock at a conversion price of $0.00028. After conversion, $0 remained on the original notes payable. On the day of conversion, the Company revalued the derivative liability and recorded a loss on derivative liability of ($10,305) and reduced the pro-rated portion of the derivative liability by $24,830 into additional paid in capital. The Company also accelerated the remaining discount of $14,000 into interest expense. In summary, during the periods ended September 30, 2014 and 2013, the Company recorded a total of $85,687 and $195,227, respectively in interest expense. During periods ended September 30, 2014 and 2013, the amount of interest expense associated with the amortization of discounts associated with the amortization of the debt discounts established by derivative liabilities in the convertible notes was $79,976 and $174,120, respectively.</t>
  </si>
  <si>
    <t>Derivative Liability Disclosure</t>
  </si>
  <si>
    <t>NOTE 4. DERIVATIVE LIABILITY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s of certain of the Companys Convertible Promissory Note (described in Note 3), do not have a fixed settlement provision because conversion of the Notes will be lowered if the Company issues securities at lower prices in the future. This provision contained in these notes tainted the other convertible notes and therefore the other convertible notes have been treated as derivative liabilities. In accordance with the FASB authoritative guidance, the conversion feature of the Notes were separated from the host contract and recognized as a derivative instrument. The conversion feature of the above described notes have been characterized as a derivative liability to be re-measured at the end of every reporting period with the change in value reported in the statement of operations. The following table summarizes the derivative liabilities included in the consolidated balance sheet at September 30, 2014: Derivative liability Derivative liabilities as of December 31, 2013 $ 151,120 Net Loss on derivative liability 151,349 Debt discount -- Settlement of derivative liability due to conversion of related notes (89,641) Derivative liabilities as of September 30, 2014 $ 212,828</t>
  </si>
  <si>
    <t>Stockholders' Deficit Disclosure</t>
  </si>
  <si>
    <t xml:space="preserve">NOTE 5. STOCKHOLDERS DEFICIT Shares Issued for Cash During the period ended September 30, 2014, the Company issued 161,538,888 shares of common stock for $303,620 in cash. Shares Issued for Services During the period ended September 30, 2014, the Company issued 185,000,000 shares to consultants for services rendered. The Company estimated the fair market value of the shares issued to be $1,041,000 and recorded this as stock based compensation. In addition, the Company cancelled a consulting agreement which it had previously accounted for and as such reversed 100,000,000 shares and a corresponding $48,000 from share based compensation. Shares Issued for Conversion of Notes Payable During the period ended September 30, 2014, the Company issued 202,514,717 shares of common stock related to conversions of various notes payable. See Note 3 for further discussion. </t>
  </si>
  <si>
    <t>Related Party Transactions Disclosure</t>
  </si>
  <si>
    <t>NOTE 6. RELATED PARTY TRANSACTIONS Sales to Related Party Distributor The Company is engaged with a distributor that is wholly-owned by the Companys CEO (the Distributor). The Distributor is responsible for shipping out product samples, transferring small quantities of product to local distributors at the request of the Company, sales of product to local retailers or small wholesalers and for the fulfillment of online sales orders. The Company may withdraw cases of product from the Distributor at the Companys will for Company use, for which the Company will provide the Distributor with a credit memo based on a per-case price equal to the price paid by the Distributor to the Company. At September 30, 2014 and December 31, 2013, receivable from the Distributor was $12,059 and $4,085 , respectively. For the nine months ended September 30, 2014 and 2013, the Company recorded $21,924 and $9,984 in revenue from related parties, respectively. Advances to Related Party At both September 30, 2014, and December 31, 2013, the Company had outstanding accounts receivable of $9,332 , from a company owned by the CEOs wife. These receivables represent shipping reimbursements erroneously billed by logistics and shipping companies. The Company paid these invoices and then in turn generated invoices to the company owned by the CEOs wife for reimbursement.</t>
  </si>
  <si>
    <t>Commitments and Contingencies Disclosure</t>
  </si>
  <si>
    <t xml:space="preserve">NOTE 7. COMMITMENTS AND CONTINGENCIES Employment Agreement On January 1, 2011, the Company entered into employment agreement with Dr. Moran (Employee) to serve as President and Chief Executive Officer of the Company. The employment commenced on January 1, 2011 and runs for the period through January 1, 2015. The Company will pay Employee, as consideration for services rendered, a base salary of $120,000 per year. As additional compensation, Employee is eligible to receive one percent of the issued and outstanding shares of the Company if the gross revenues hit specified milestones for each fiscal year under the agreement. The Company will provide additional benefits to Employee during the employment term which include, but are not limited to, health and life insurance benefits, vacation pay, expense reimbursement, relocation reimbursement and a Company car. If Employee dies, the Company will pay the designated beneficiary an amount equal to two years compensation, in equal payments over the next twenty four months. In the event Employees employment is constructively terminated within five years of the commencement date, Employee shall receive a termination payment, which will be determined according to a schedule based upon the number of years since the commencement of the contract, within a range of $120,000 to $400,000. Additionally, Employee shall continue to receive the additional benefits mentioned above for a period of two years from the termination date. If the constructive termination date is later than five years after the commencement date, Employee shall receive the lesser amount of an amount equal to his aggregate base salary for five years following the date of the termination date, or an amount equal to his aggregate base salary through the end of the term. Additionally, Employee shall continue to receive the additional benefits mentioned above during the period he is entitled to receive the base salary. For both the period ended September 30, 2014 and 2013, the Company incurred $127,458 base salary to Dr. Moran, which was included as a component of general and administrative expenses. The Company recorded total accrued payroll to Dr. Moran in the amounts of $549,502 and $494,000 in accounts payable and accrued liabilities on its consolidated balance sheets at September 30, 2014and December 31, 2013, respectively. Legal Proceedings The Company is aggressively defending itself in all of the below proceedings. The Companys management believes the likelihood of future liability to the Company for these contingencies is remote, and the Company has not recorded any liability for these legal proceedings at September 30, 2014 and December 31, 2013. While the results of these matters cannot be predicted with certainty, the Companys management believes that losses, if any, resulting from the ultimate resolution of these proceedings will not have a material adverse effect on the Companys financial position, results of operations, or cash flows. On January 20, 2011, a claim was filed against Dewmar International BMC, Inc.(Dewmar) by Corey Powell, in Ascension Parish, LA 23rd Judicial District Court. Corey Powell was a former distributor of LEAN, a relaxation beverage marketed by Dewmar. Powell filed suit to recover allegedly unpaid commissions, invasion fees and finders fees. The commissions related to payments allegedly owed for Powells direct sale of LEAN product to wholesalers and retailers. The invasion fees relate to payments allegedly owed to Powell when the LEAN product was sold by other wholesalers in his geographic territory. The finders fees relate to payments allegedly owed to Powell for introducing investors to the Dewmars management. Discovery is complete. Dewmar has vigorously contested each and every one of the plaintiffs allegations and has instructed counsel to proceed to trial on the merits which is scheduled this summer. Plaintiff sent a settlement demand earlier this year which was rejected by Dewmar. Currently, there is no trial date set. </t>
  </si>
  <si>
    <t>Subsequent Events</t>
  </si>
  <si>
    <t>NOTE 8. SUBSEQUENT EVENTS On December 4, 2014, Health &amp; Wellness Research Consortium, LLC, (Health &amp; Wellness) was created with Dewmar owning 100% of the LLC membership units. The business objective of Health &amp; Wellness is to develop, implement and execute healthcare sales and marketing strategies for pharmacies, clinics and hospitals in order to help the client broaden market presence, influence effective prescribing behaviors and ultimately maximize their return on assets.</t>
  </si>
  <si>
    <t>Summary of Significant Accounting Policies: Basis of Presentation (Policies)</t>
  </si>
  <si>
    <t>Policies</t>
  </si>
  <si>
    <t>Basis of Presentation</t>
  </si>
  <si>
    <t>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 period ended September 30, 2014 are not necessarily indicative of the results for the full years. While management of the Company believes that the disclosures presented herein and adequate and not misleading, these interim financial statements should be read in conjunction with the audited combined financial statements and the footnotes thereto for the periods ended December 31, 2013 filed in our Annual Report on Form 10K.</t>
  </si>
  <si>
    <t>Derivative Liability Disclosure: Schedule of Derivative Liabilities (Tables)</t>
  </si>
  <si>
    <t>Tables/Schedules</t>
  </si>
  <si>
    <t>Schedule of Derivative Liabilities</t>
  </si>
  <si>
    <t xml:space="preserve"> Derivative liability Derivative liabilities as of December 31, 2013 $ 151,120 Net Loss on derivative liability 151,349 Debt discount -- Settlement of derivative liability due to conversion of related notes (89,641) Derivative liabilities as of September 30, 2014 $ 212,828</t>
  </si>
  <si>
    <t>Convertible Notes Payable Disclosure (Details) - USD ($)</t>
  </si>
  <si>
    <t>12 Months Ended</t>
  </si>
  <si>
    <t>Dec. 31, 2012</t>
  </si>
  <si>
    <t>Common stock issued for debt conversion</t>
  </si>
  <si>
    <t>Contingently Convertible Promissory Note with Birr Marketing Group</t>
  </si>
  <si>
    <t>Interest rate</t>
  </si>
  <si>
    <t>10.00%</t>
  </si>
  <si>
    <t>Proceeds from convertible promissory note</t>
  </si>
  <si>
    <t>Contingently Convertible Promissory Note with Asher</t>
  </si>
  <si>
    <t>8.00%</t>
  </si>
  <si>
    <t>Amount of debt converted into common stock</t>
  </si>
  <si>
    <t>Accrued interest converted</t>
  </si>
  <si>
    <t>Conversion price</t>
  </si>
  <si>
    <t>Convertible Promissory Note to Satisfy Outstanding Invoices</t>
  </si>
  <si>
    <t>Convertible Promissory Note with Continental Equities</t>
  </si>
  <si>
    <t>Convertible Note with Microcap Equity Group</t>
  </si>
  <si>
    <t>ContingentlyConvertiblePromissoryNoteWithBirrMarketingGroup2Member</t>
  </si>
  <si>
    <t>Convertible note with Magna Group (2)</t>
  </si>
  <si>
    <t>Derivative Liability Disclosure: Schedule of Derivative Liabilities (Details) - USD ($)</t>
  </si>
  <si>
    <t>Details</t>
  </si>
  <si>
    <t>Settlement of derivative liability</t>
  </si>
  <si>
    <t>Stockholders' Deficit Disclosure (Details)</t>
  </si>
  <si>
    <t>Sep. 30, 2014USD ($)shares</t>
  </si>
  <si>
    <t>Common stock issued for cash</t>
  </si>
  <si>
    <t>Proceeds from issuance of common stock | $</t>
  </si>
  <si>
    <t>Common stock issued for services</t>
  </si>
  <si>
    <t>Value of common stock issued for services | $</t>
  </si>
  <si>
    <t>Common stock reversed and cancelled</t>
  </si>
  <si>
    <t>Share based compensation recorded from cancellation | $</t>
  </si>
  <si>
    <t>Related Party Transactions Disclosure (Details) - USD ($)</t>
  </si>
  <si>
    <t>Commitments and Contingencies Disclosure (Details) - Salary to Dr. Moran (CEO) - USD ($)</t>
  </si>
  <si>
    <t>Salaries paid</t>
  </si>
  <si>
    <t>Accrued payroll</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_);_(&quot;$ &quot;(#,##0.00000)" numFmtId="168"/>
    <numFmt formatCode="#,##0.000000_);(#,##0.000000)" numFmtId="169"/>
    <numFmt formatCode="_(&quot;$ &quot;#,##0.000000_);_(&quot;$ &quot;(#,##0.00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269879</v>
      </c>
    </row>
    <row spans="1:2" r="10">
      <c s="4" r="A10" t="s">
        <v>15</v>
      </c>
      <c s="4" r="B10" t="s">
        <v>16</v>
      </c>
    </row>
    <row spans="1:2" r="11">
      <c s="4" r="A11" t="s">
        <v>17</v>
      </c>
      <c s="6" r="B11" t="n">
        <v>2759542401</v>
      </c>
    </row>
    <row spans="1:2" r="12">
      <c s="4" r="A12" t="s">
        <v>18</v>
      </c>
      <c s="4" r="B12" t="s">
        <v>19</v>
      </c>
    </row>
    <row spans="1:2" r="13">
      <c s="4" r="A13" t="s">
        <v>20</v>
      </c>
      <c s="4" r="B13" t="s">
        <v>21</v>
      </c>
    </row>
    <row spans="1:2" r="14">
      <c s="4" r="A14" t="s">
        <v>22</v>
      </c>
      <c s="4" r="B14" t="s">
        <v>21</v>
      </c>
    </row>
    <row spans="1:2" r="15">
      <c s="4" r="A15" t="s">
        <v>23</v>
      </c>
      <c s="4" r="B15" t="s">
        <v>21</v>
      </c>
    </row>
    <row spans="1:2" r="16">
      <c s="4" r="A16" t="s">
        <v>24</v>
      </c>
      <c s="6" r="B16" t="n">
        <v>2014</v>
      </c>
    </row>
    <row spans="1:2" r="17">
      <c s="4" r="A17" t="s">
        <v>25</v>
      </c>
      <c s="5"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5</v>
      </c>
      <c s="2" r="B1" t="s">
        <v>1</v>
      </c>
    </row>
    <row spans="1:2" r="2">
      <c s="2" r="B2" t="s">
        <v>28</v>
      </c>
    </row>
    <row spans="1:2" r="3">
      <c s="3" r="A3" t="s">
        <v>139</v>
      </c>
    </row>
    <row spans="1:2" r="4">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8</v>
      </c>
    </row>
    <row spans="1:2" r="3">
      <c s="3" r="A3" t="s">
        <v>139</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8</v>
      </c>
    </row>
    <row spans="1:2" r="3">
      <c s="3" r="A3" t="s">
        <v>139</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8</v>
      </c>
    </row>
    <row spans="1:2" r="3">
      <c s="3" r="A3" t="s">
        <v>139</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8</v>
      </c>
    </row>
    <row spans="1:2" r="3">
      <c s="3" r="A3" t="s">
        <v>139</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5</v>
      </c>
      <c s="2" r="B1" t="s">
        <v>1</v>
      </c>
    </row>
    <row spans="1:2" r="2">
      <c s="2" r="B2" t="s">
        <v>28</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9</v>
      </c>
      <c s="2" r="B1" t="s">
        <v>1</v>
      </c>
    </row>
    <row spans="1:2" r="2">
      <c s="2" r="B2" t="s">
        <v>28</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s="1" r="A1" t="s">
        <v>163</v>
      </c>
      <c s="2" r="B1" t="s">
        <v>69</v>
      </c>
      <c s="2" r="D1" t="s">
        <v>1</v>
      </c>
      <c s="2" r="F1" t="s">
        <v>164</v>
      </c>
    </row>
    <row spans="1:7" r="2">
      <c s="2" r="B2" t="s">
        <v>28</v>
      </c>
      <c s="2" r="C2" t="s">
        <v>70</v>
      </c>
      <c s="2" r="D2" t="s">
        <v>28</v>
      </c>
      <c s="2" r="E2" t="s">
        <v>70</v>
      </c>
      <c s="2" r="F2" t="s">
        <v>29</v>
      </c>
      <c s="2" r="G2" t="s">
        <v>165</v>
      </c>
    </row>
    <row spans="1:7" r="3">
      <c s="4" r="A3" t="s">
        <v>85</v>
      </c>
      <c s="7" r="B3" t="n">
        <v>128318</v>
      </c>
      <c s="7" r="C3" t="n">
        <v>-50574</v>
      </c>
      <c s="7" r="D3" t="n">
        <v>-151349</v>
      </c>
      <c s="7" r="E3" t="n">
        <v>-157254</v>
      </c>
    </row>
    <row spans="1:7" r="4">
      <c s="4" r="A4" t="s">
        <v>166</v>
      </c>
      <c s="6" r="D4" t="n">
        <v>202514717</v>
      </c>
    </row>
    <row spans="1:7" r="5">
      <c s="4" r="A5" t="s">
        <v>84</v>
      </c>
      <c s="7" r="B5" t="n">
        <v>19380</v>
      </c>
      <c s="7" r="C5" t="n">
        <v>70827</v>
      </c>
      <c s="7" r="D5" t="n">
        <v>85687</v>
      </c>
      <c s="7" r="E5" t="n">
        <v>195227</v>
      </c>
    </row>
    <row spans="1:7" r="6">
      <c s="4" r="A6" t="s">
        <v>167</v>
      </c>
    </row>
    <row spans="1:7" r="7">
      <c s="4" r="A7" t="s">
        <v>168</v>
      </c>
      <c s="4" r="G7" t="s">
        <v>169</v>
      </c>
    </row>
    <row spans="1:7" r="8">
      <c s="4" r="A8" t="s">
        <v>170</v>
      </c>
      <c s="7" r="F8" t="n">
        <v>28000</v>
      </c>
      <c s="7" r="G8" t="n">
        <v>20000</v>
      </c>
    </row>
    <row spans="1:7" r="9">
      <c s="4" r="A9" t="s">
        <v>85</v>
      </c>
      <c s="6" r="D9" t="n">
        <v>-27104</v>
      </c>
    </row>
    <row spans="1:7" r="10">
      <c s="4" r="A10" t="s">
        <v>171</v>
      </c>
    </row>
    <row spans="1:7" r="11">
      <c s="4" r="A11" t="s">
        <v>168</v>
      </c>
      <c s="4" r="F11" t="s">
        <v>172</v>
      </c>
    </row>
    <row spans="1:7" r="12">
      <c s="4" r="A12" t="s">
        <v>170</v>
      </c>
      <c s="7" r="F12" t="n">
        <v>42500</v>
      </c>
    </row>
    <row spans="1:7" r="13">
      <c s="4" r="A13" t="s">
        <v>85</v>
      </c>
      <c s="6" r="D13" t="n">
        <v>-4425</v>
      </c>
    </row>
    <row spans="1:7" r="14">
      <c s="4" r="A14" t="s">
        <v>173</v>
      </c>
      <c s="6" r="D14" t="n">
        <v>6500</v>
      </c>
    </row>
    <row spans="1:7" r="15">
      <c s="4" r="A15" t="s">
        <v>174</v>
      </c>
      <c s="7" r="D15" t="n">
        <v>1700</v>
      </c>
    </row>
    <row spans="1:7" r="16">
      <c s="4" r="A16" t="s">
        <v>166</v>
      </c>
      <c s="6" r="D16" t="n">
        <v>34166667</v>
      </c>
    </row>
    <row spans="1:7" r="17">
      <c s="4" r="A17" t="s">
        <v>175</v>
      </c>
      <c s="10" r="B17" t="n">
        <v>0.00024</v>
      </c>
      <c s="10" r="D17" t="n">
        <v>0.00024</v>
      </c>
    </row>
    <row spans="1:7" r="18">
      <c s="4" r="A18" t="s">
        <v>84</v>
      </c>
      <c s="7" r="D18" t="n">
        <v>1670</v>
      </c>
    </row>
    <row spans="1:7" r="19">
      <c s="4" r="A19" t="s">
        <v>176</v>
      </c>
    </row>
    <row spans="1:7" r="20">
      <c s="4" r="A20" t="s">
        <v>170</v>
      </c>
      <c s="7" r="F20" t="n">
        <v>68000</v>
      </c>
    </row>
    <row spans="1:7" r="21">
      <c s="4" r="A21" t="s">
        <v>85</v>
      </c>
      <c s="6" r="D21" t="n">
        <v>-16473</v>
      </c>
    </row>
    <row spans="1:7" r="22">
      <c s="4" r="A22" t="s">
        <v>84</v>
      </c>
      <c s="6" r="D22" t="n">
        <v>48921</v>
      </c>
    </row>
    <row spans="1:7" r="23">
      <c s="4" r="A23" t="s">
        <v>177</v>
      </c>
    </row>
    <row spans="1:7" r="24">
      <c s="4" r="A24" t="s">
        <v>168</v>
      </c>
      <c s="4" r="F24" t="s">
        <v>172</v>
      </c>
    </row>
    <row spans="1:7" r="25">
      <c s="4" r="A25" t="s">
        <v>170</v>
      </c>
      <c s="7" r="F25" t="n">
        <v>30000</v>
      </c>
    </row>
    <row spans="1:7" r="26">
      <c s="4" r="A26" t="s">
        <v>85</v>
      </c>
      <c s="6" r="D26" t="n">
        <v>28</v>
      </c>
    </row>
    <row spans="1:7" r="27">
      <c s="4" r="A27" t="s">
        <v>173</v>
      </c>
      <c s="7" r="D27" t="n">
        <v>17760</v>
      </c>
    </row>
    <row spans="1:7" r="28">
      <c s="4" r="A28" t="s">
        <v>166</v>
      </c>
      <c s="6" r="D28" t="n">
        <v>64581818</v>
      </c>
    </row>
    <row spans="1:7" r="29">
      <c s="4" r="A29" t="s">
        <v>175</v>
      </c>
      <c s="11" r="B29" t="n">
        <v>0.000275</v>
      </c>
      <c s="12" r="D29" t="n">
        <v>0.000275</v>
      </c>
    </row>
    <row spans="1:7" r="30">
      <c s="4" r="A30" t="s">
        <v>84</v>
      </c>
      <c s="7" r="D30" t="n">
        <v>7433</v>
      </c>
    </row>
    <row spans="1:7" r="31">
      <c s="4" r="A31" t="s">
        <v>178</v>
      </c>
    </row>
    <row spans="1:7" r="32">
      <c s="4" r="A32" t="s">
        <v>168</v>
      </c>
      <c s="4" r="F32" t="s">
        <v>169</v>
      </c>
    </row>
    <row spans="1:7" r="33">
      <c s="4" r="A33" t="s">
        <v>170</v>
      </c>
      <c s="7" r="F33" t="n">
        <v>17500</v>
      </c>
    </row>
    <row spans="1:7" r="34">
      <c s="4" r="A34" t="s">
        <v>85</v>
      </c>
      <c s="6" r="D34" t="n">
        <v>335</v>
      </c>
    </row>
    <row spans="1:7" r="35">
      <c s="4" r="A35" t="s">
        <v>173</v>
      </c>
      <c s="7" r="D35" t="n">
        <v>7400</v>
      </c>
    </row>
    <row spans="1:7" r="36">
      <c s="4" r="A36" t="s">
        <v>166</v>
      </c>
      <c s="6" r="D36" t="n">
        <v>52857142</v>
      </c>
    </row>
    <row spans="1:7" r="37">
      <c s="4" r="A37" t="s">
        <v>175</v>
      </c>
      <c s="13" r="B37" t="n">
        <v>0.00014</v>
      </c>
      <c s="10" r="D37" t="n">
        <v>0.00014</v>
      </c>
    </row>
    <row spans="1:7" r="38">
      <c s="4" r="A38" t="s">
        <v>84</v>
      </c>
      <c s="7" r="D38" t="n">
        <v>3952</v>
      </c>
    </row>
    <row spans="1:7" r="39">
      <c s="4" r="A39" t="s">
        <v>179</v>
      </c>
    </row>
    <row spans="1:7" r="40">
      <c s="4" r="A40" t="s">
        <v>170</v>
      </c>
      <c s="6" r="F40" t="n">
        <v>22820</v>
      </c>
    </row>
    <row spans="1:7" r="41">
      <c s="4" r="A41" t="s">
        <v>180</v>
      </c>
    </row>
    <row spans="1:7" r="42">
      <c s="4" r="A42" t="s">
        <v>170</v>
      </c>
      <c s="7" r="F42" t="n">
        <v>48470</v>
      </c>
    </row>
    <row spans="1:7" r="43">
      <c s="4" r="A43" t="s">
        <v>85</v>
      </c>
      <c s="6" r="D43" t="n">
        <v>-10305</v>
      </c>
    </row>
    <row spans="1:7" r="44">
      <c s="4" r="A44" t="s">
        <v>173</v>
      </c>
      <c s="7" r="D44" t="n">
        <v>14000</v>
      </c>
    </row>
    <row spans="1:7" r="45">
      <c s="4" r="A45" t="s">
        <v>166</v>
      </c>
      <c s="6" r="D45" t="n">
        <v>50909090</v>
      </c>
    </row>
    <row spans="1:7" r="46">
      <c s="4" r="A46" t="s">
        <v>175</v>
      </c>
      <c s="10" r="B46" t="n">
        <v>0.00028</v>
      </c>
      <c s="10" r="D46" t="n">
        <v>0.00028</v>
      </c>
    </row>
    <row spans="1:7" r="47">
      <c s="4" r="A47" t="s">
        <v>84</v>
      </c>
      <c s="7" r="D47" t="n">
        <v>14000</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81</v>
      </c>
      <c s="2" r="B1" t="s">
        <v>69</v>
      </c>
      <c s="2" r="D1" t="s">
        <v>1</v>
      </c>
    </row>
    <row spans="1:6" r="2">
      <c s="2" r="B2" t="s">
        <v>28</v>
      </c>
      <c s="2" r="C2" t="s">
        <v>70</v>
      </c>
      <c s="2" r="D2" t="s">
        <v>28</v>
      </c>
      <c s="2" r="E2" t="s">
        <v>70</v>
      </c>
      <c s="2" r="F2" t="s">
        <v>29</v>
      </c>
    </row>
    <row spans="1:6" r="3">
      <c s="3" r="A3" t="s">
        <v>182</v>
      </c>
    </row>
    <row spans="1:6" r="4">
      <c s="4" r="A4" t="s">
        <v>45</v>
      </c>
      <c s="7" r="B4" t="n">
        <v>212828</v>
      </c>
      <c s="7" r="D4" t="n">
        <v>212828</v>
      </c>
      <c s="7" r="F4" t="n">
        <v>151120</v>
      </c>
    </row>
    <row spans="1:6" r="5">
      <c s="4" r="A5" t="s">
        <v>85</v>
      </c>
      <c s="7" r="B5" t="n">
        <v>-128318</v>
      </c>
      <c s="7" r="C5" t="n">
        <v>50574</v>
      </c>
      <c s="6" r="D5" t="n">
        <v>151349</v>
      </c>
      <c s="7" r="E5" t="n">
        <v>157254</v>
      </c>
    </row>
    <row spans="1:6" r="6">
      <c s="4" r="A6" t="s">
        <v>183</v>
      </c>
      <c s="7" r="D6" t="n">
        <v>8964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7"/>
  </cols>
  <sheetData>
    <row spans="1:2" r="1">
      <c s="1" r="A1" t="s">
        <v>184</v>
      </c>
      <c s="2" r="B1" t="s">
        <v>1</v>
      </c>
    </row>
    <row spans="1:2" r="2">
      <c s="2" r="B2" t="s">
        <v>185</v>
      </c>
    </row>
    <row spans="1:2" r="3">
      <c s="3" r="A3" t="s">
        <v>182</v>
      </c>
    </row>
    <row spans="1:2" r="4">
      <c s="4" r="A4" t="s">
        <v>186</v>
      </c>
      <c s="6" r="B4" t="n">
        <v>161538888</v>
      </c>
    </row>
    <row spans="1:2" r="5">
      <c s="4" r="A5" t="s">
        <v>187</v>
      </c>
      <c s="7" r="B5" t="n">
        <v>303620</v>
      </c>
    </row>
    <row spans="1:2" r="6">
      <c s="4" r="A6" t="s">
        <v>188</v>
      </c>
      <c s="6" r="B6" t="n">
        <v>185000000</v>
      </c>
    </row>
    <row spans="1:2" r="7">
      <c s="4" r="A7" t="s">
        <v>189</v>
      </c>
      <c s="7" r="B7" t="n">
        <v>1041000</v>
      </c>
    </row>
    <row spans="1:2" r="8">
      <c s="4" r="A8" t="s">
        <v>190</v>
      </c>
      <c s="6" r="B8" t="n">
        <v>100000000</v>
      </c>
    </row>
    <row spans="1:2" r="9">
      <c s="4" r="A9" t="s">
        <v>191</v>
      </c>
      <c s="7" r="B9" t="n">
        <v>48000</v>
      </c>
    </row>
    <row spans="1:2" r="10">
      <c s="4" r="A10" t="s">
        <v>166</v>
      </c>
      <c s="6" r="B10" t="n">
        <v>2025147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7</v>
      </c>
      <c s="2" r="B1" t="s">
        <v>28</v>
      </c>
      <c s="2" r="C1" t="s">
        <v>29</v>
      </c>
    </row>
    <row spans="1:3" r="2">
      <c s="3" r="A2" t="s">
        <v>30</v>
      </c>
    </row>
    <row spans="1:3" r="3">
      <c s="4" r="A3" t="s">
        <v>31</v>
      </c>
      <c s="7" r="B3" t="n">
        <v>22570</v>
      </c>
      <c s="7" r="C3" t="n">
        <v>7231</v>
      </c>
    </row>
    <row spans="1:3" r="4">
      <c s="4" r="A4" t="s">
        <v>32</v>
      </c>
      <c s="6" r="B4" t="n">
        <v>197487</v>
      </c>
      <c s="6" r="C4" t="n">
        <v>9532</v>
      </c>
    </row>
    <row spans="1:3" r="5">
      <c s="4" r="A5" t="s">
        <v>33</v>
      </c>
      <c s="6" r="B5" t="n">
        <v>12059</v>
      </c>
      <c s="6" r="C5" t="n">
        <v>4085</v>
      </c>
    </row>
    <row spans="1:3" r="6">
      <c s="4" r="A6" t="s">
        <v>34</v>
      </c>
      <c s="6" r="B6" t="n">
        <v>9332</v>
      </c>
      <c s="6" r="C6" t="n">
        <v>9332</v>
      </c>
    </row>
    <row spans="1:3" r="7">
      <c s="4" r="A7" t="s">
        <v>35</v>
      </c>
      <c s="6" r="B7" t="n">
        <v>60553</v>
      </c>
      <c s="6" r="C7" t="n">
        <v>35144</v>
      </c>
    </row>
    <row spans="1:3" r="8">
      <c s="4" r="A8" t="s">
        <v>36</v>
      </c>
      <c s="6" r="C8" t="n">
        <v>6000</v>
      </c>
    </row>
    <row spans="1:3" r="9">
      <c s="4" r="A9" t="s">
        <v>37</v>
      </c>
      <c s="6" r="B9" t="n">
        <v>302001</v>
      </c>
      <c s="6" r="C9" t="n">
        <v>71324</v>
      </c>
    </row>
    <row spans="1:3" r="10">
      <c s="4" r="A10" t="s">
        <v>38</v>
      </c>
      <c s="6" r="B10" t="n">
        <v>21182</v>
      </c>
      <c s="6" r="C10" t="n">
        <v>26845</v>
      </c>
    </row>
    <row spans="1:3" r="11">
      <c s="4" r="A11" t="s">
        <v>39</v>
      </c>
      <c s="6" r="B11" t="n">
        <v>323183</v>
      </c>
      <c s="6" r="C11" t="n">
        <v>98169</v>
      </c>
    </row>
    <row spans="1:3" r="12">
      <c s="3" r="A12" t="s">
        <v>40</v>
      </c>
    </row>
    <row spans="1:3" r="13">
      <c s="4" r="A13" t="s">
        <v>41</v>
      </c>
      <c s="6" r="B13" t="n">
        <v>737909</v>
      </c>
      <c s="6" r="C13" t="n">
        <v>714868</v>
      </c>
    </row>
    <row spans="1:3" r="14">
      <c s="4" r="A14" t="s">
        <v>42</v>
      </c>
      <c s="6" r="B14" t="n">
        <v>14073</v>
      </c>
      <c s="6" r="C14" t="n">
        <v>9707</v>
      </c>
    </row>
    <row spans="1:3" r="15">
      <c s="4" r="A15" t="s">
        <v>43</v>
      </c>
      <c s="6" r="B15" t="n">
        <v>173890</v>
      </c>
      <c s="6" r="C15" t="n">
        <v>173890</v>
      </c>
    </row>
    <row spans="1:3" r="16">
      <c s="4" r="A16" t="s">
        <v>44</v>
      </c>
      <c s="6" r="B16" t="n">
        <v>153066</v>
      </c>
      <c s="6" r="C16" t="n">
        <v>122750</v>
      </c>
    </row>
    <row spans="1:3" r="17">
      <c s="4" r="A17" t="s">
        <v>45</v>
      </c>
      <c s="6" r="B17" t="n">
        <v>212828</v>
      </c>
      <c s="6" r="C17" t="n">
        <v>151120</v>
      </c>
    </row>
    <row spans="1:3" r="18">
      <c s="4" r="A18" t="s">
        <v>46</v>
      </c>
      <c s="6" r="B18" t="n">
        <v>1291766</v>
      </c>
      <c s="6" r="C18" t="n">
        <v>1172335</v>
      </c>
    </row>
    <row spans="1:3" r="19">
      <c s="4" r="A19" t="s">
        <v>47</v>
      </c>
      <c s="6" r="B19" t="n">
        <v>1291766</v>
      </c>
      <c s="6" r="C19" t="n">
        <v>1172335</v>
      </c>
    </row>
    <row spans="1:3" r="20">
      <c s="4" r="A20" t="s">
        <v>48</v>
      </c>
      <c s="4" r="B20" t="s">
        <v>49</v>
      </c>
      <c s="4" r="C20" t="s">
        <v>49</v>
      </c>
    </row>
    <row spans="1:3" r="21">
      <c s="3" r="A21" t="s">
        <v>50</v>
      </c>
    </row>
    <row spans="1:3" r="22">
      <c s="4" r="A22" t="s">
        <v>51</v>
      </c>
      <c s="6" r="B22" t="n">
        <v>50000</v>
      </c>
      <c s="6" r="C22" t="n">
        <v>50000</v>
      </c>
    </row>
    <row spans="1:3" r="23">
      <c s="4" r="A23" t="s">
        <v>52</v>
      </c>
      <c s="6" r="B23" t="n">
        <v>2759546</v>
      </c>
      <c s="6" r="C23" t="n">
        <v>2310493</v>
      </c>
    </row>
    <row spans="1:3" r="24">
      <c s="4" r="A24" t="s">
        <v>53</v>
      </c>
      <c s="6" r="B24" t="n">
        <v>4354763</v>
      </c>
      <c s="6" r="C24" t="n">
        <v>3370195</v>
      </c>
    </row>
    <row spans="1:3" r="25">
      <c s="4" r="A25" t="s">
        <v>54</v>
      </c>
      <c s="6" r="B25" t="n">
        <v>-8132892</v>
      </c>
      <c s="6" r="C25" t="n">
        <v>-6804854</v>
      </c>
    </row>
    <row spans="1:3" r="26">
      <c s="4" r="A26" t="s">
        <v>55</v>
      </c>
      <c s="6" r="B26" t="n">
        <v>-968583</v>
      </c>
      <c s="6" r="C26" t="n">
        <v>-1074166</v>
      </c>
    </row>
    <row spans="1:3" r="27">
      <c s="4" r="A27" t="s">
        <v>56</v>
      </c>
      <c s="7" r="B27" t="n">
        <v>323183</v>
      </c>
      <c s="7" r="C27" t="n">
        <v>98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s="1" r="A1" t="s">
        <v>192</v>
      </c>
      <c s="2" r="B1" t="s">
        <v>69</v>
      </c>
      <c s="2" r="C1" t="s">
        <v>1</v>
      </c>
    </row>
    <row spans="1:5" r="2">
      <c s="2" r="B2" t="s">
        <v>70</v>
      </c>
      <c s="2" r="C2" t="s">
        <v>28</v>
      </c>
      <c s="2" r="D2" t="s">
        <v>70</v>
      </c>
      <c s="2" r="E2" t="s">
        <v>29</v>
      </c>
    </row>
    <row spans="1:5" r="3">
      <c s="3" r="A3" t="s">
        <v>182</v>
      </c>
    </row>
    <row spans="1:5" r="4">
      <c s="4" r="A4" t="s">
        <v>33</v>
      </c>
      <c s="7" r="C4" t="n">
        <v>12059</v>
      </c>
      <c s="7" r="E4" t="n">
        <v>4085</v>
      </c>
    </row>
    <row spans="1:5" r="5">
      <c s="4" r="A5" t="s">
        <v>73</v>
      </c>
      <c s="7" r="B5" t="n">
        <v>5379</v>
      </c>
      <c s="6" r="C5" t="n">
        <v>21924</v>
      </c>
      <c s="7" r="D5" t="n">
        <v>9984</v>
      </c>
    </row>
    <row spans="1:5" r="6">
      <c s="4" r="A6" t="s">
        <v>34</v>
      </c>
      <c s="7" r="C6" t="n">
        <v>9332</v>
      </c>
      <c s="7" r="E6" t="n">
        <v>9332</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8</v>
      </c>
      <c s="2" r="C2" t="s">
        <v>29</v>
      </c>
    </row>
    <row spans="1:3" r="3">
      <c s="4" r="A3" t="s">
        <v>194</v>
      </c>
      <c s="7" r="B3" t="n">
        <v>127458</v>
      </c>
    </row>
    <row spans="1:3" r="4">
      <c s="4" r="A4" t="s">
        <v>195</v>
      </c>
      <c s="7" r="B4" t="n">
        <v>549502</v>
      </c>
      <c s="7" r="C4" t="n">
        <v>49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7</v>
      </c>
      <c s="2" r="B1" t="s">
        <v>28</v>
      </c>
      <c s="2" r="C1" t="s">
        <v>29</v>
      </c>
    </row>
    <row spans="1:3" r="2">
      <c s="3" r="A2" t="s">
        <v>58</v>
      </c>
    </row>
    <row spans="1:3" r="3">
      <c s="4" r="A3" t="s">
        <v>59</v>
      </c>
      <c s="7" r="B3" t="n">
        <v>19873</v>
      </c>
      <c s="7" r="C3" t="n">
        <v>14210</v>
      </c>
    </row>
    <row spans="1:3" r="4">
      <c s="4" r="A4" t="s">
        <v>60</v>
      </c>
      <c s="7" r="B4" t="n">
        <v>1254</v>
      </c>
      <c s="7" r="C4" t="n">
        <v>77230</v>
      </c>
    </row>
    <row spans="1:3" r="5">
      <c s="4" r="A5" t="s">
        <v>61</v>
      </c>
      <c s="8" r="B5" t="n">
        <v>0.001</v>
      </c>
      <c s="8" r="C5" t="n">
        <v>0.001</v>
      </c>
    </row>
    <row spans="1:3" r="6">
      <c s="4" r="A6" t="s">
        <v>62</v>
      </c>
      <c s="6" r="B6" t="n">
        <v>50000000</v>
      </c>
      <c s="6" r="C6" t="n">
        <v>50000000</v>
      </c>
    </row>
    <row spans="1:3" r="7">
      <c s="4" r="A7" t="s">
        <v>63</v>
      </c>
      <c s="6" r="B7" t="n">
        <v>50000000</v>
      </c>
      <c s="6" r="C7" t="n">
        <v>50000000</v>
      </c>
    </row>
    <row spans="1:3" r="8">
      <c s="4" r="A8" t="s">
        <v>64</v>
      </c>
      <c s="8" r="B8" t="n">
        <v>0.001</v>
      </c>
      <c s="8" r="C8" t="n">
        <v>0.001</v>
      </c>
    </row>
    <row spans="1:3" r="9">
      <c s="4" r="A9" t="s">
        <v>65</v>
      </c>
      <c s="6" r="B9" t="n">
        <v>4450000000</v>
      </c>
      <c s="6" r="C9" t="n">
        <v>4450000000</v>
      </c>
    </row>
    <row spans="1:3" r="10">
      <c s="4" r="A10" t="s">
        <v>66</v>
      </c>
      <c s="6" r="B10" t="n">
        <v>2759542401</v>
      </c>
      <c s="6" r="C10" t="n">
        <v>2310488796</v>
      </c>
    </row>
    <row spans="1:3" r="11">
      <c s="4" r="A11" t="s">
        <v>67</v>
      </c>
      <c s="6" r="B11" t="n">
        <v>2759542401</v>
      </c>
      <c s="6" r="C11" t="n">
        <v>2310488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68</v>
      </c>
      <c s="2" r="B1" t="s">
        <v>69</v>
      </c>
      <c s="2" r="D1" t="s">
        <v>1</v>
      </c>
    </row>
    <row spans="1:5" r="2">
      <c s="2" r="B2" t="s">
        <v>28</v>
      </c>
      <c s="2" r="C2" t="s">
        <v>70</v>
      </c>
      <c s="2" r="D2" t="s">
        <v>28</v>
      </c>
      <c s="2" r="E2" t="s">
        <v>70</v>
      </c>
    </row>
    <row spans="1:5" r="3">
      <c s="3" r="A3" t="s">
        <v>71</v>
      </c>
    </row>
    <row spans="1:5" r="4">
      <c s="4" r="A4" t="s">
        <v>72</v>
      </c>
      <c s="7" r="B4" t="n">
        <v>234468</v>
      </c>
      <c s="7" r="C4" t="n">
        <v>46259</v>
      </c>
      <c s="7" r="D4" t="n">
        <v>457778</v>
      </c>
      <c s="7" r="E4" t="n">
        <v>222342</v>
      </c>
    </row>
    <row spans="1:5" r="5">
      <c s="4" r="A5" t="s">
        <v>73</v>
      </c>
      <c s="6" r="C5" t="n">
        <v>5379</v>
      </c>
      <c s="6" r="D5" t="n">
        <v>21924</v>
      </c>
      <c s="6" r="E5" t="n">
        <v>9984</v>
      </c>
    </row>
    <row spans="1:5" r="6">
      <c s="4" r="A6" t="s">
        <v>74</v>
      </c>
      <c s="6" r="B6" t="n">
        <v>68734</v>
      </c>
      <c s="6" r="C6" t="n">
        <v>14409</v>
      </c>
      <c s="6" r="D6" t="n">
        <v>207126</v>
      </c>
      <c s="6" r="E6" t="n">
        <v>89138</v>
      </c>
    </row>
    <row spans="1:5" r="7">
      <c s="4" r="A7" t="s">
        <v>75</v>
      </c>
      <c s="6" r="B7" t="n">
        <v>165734</v>
      </c>
      <c s="6" r="C7" t="n">
        <v>37229</v>
      </c>
      <c s="6" r="D7" t="n">
        <v>272576</v>
      </c>
      <c s="6" r="E7" t="n">
        <v>143188</v>
      </c>
    </row>
    <row spans="1:5" r="8">
      <c s="3" r="A8" t="s">
        <v>76</v>
      </c>
    </row>
    <row spans="1:5" r="9">
      <c s="4" r="A9" t="s">
        <v>77</v>
      </c>
      <c s="6" r="B9" t="n">
        <v>8999</v>
      </c>
      <c s="6" r="C9" t="n">
        <v>8613</v>
      </c>
      <c s="6" r="D9" t="n">
        <v>28248</v>
      </c>
      <c s="6" r="E9" t="n">
        <v>34867</v>
      </c>
    </row>
    <row spans="1:5" r="10">
      <c s="4" r="A10" t="s">
        <v>78</v>
      </c>
      <c s="6" r="B10" t="n">
        <v>8639</v>
      </c>
      <c s="6" r="C10" t="n">
        <v>18565</v>
      </c>
      <c s="6" r="D10" t="n">
        <v>17526</v>
      </c>
      <c s="6" r="E10" t="n">
        <v>34527</v>
      </c>
    </row>
    <row spans="1:5" r="11">
      <c s="4" r="A11" t="s">
        <v>79</v>
      </c>
      <c s="6" r="B11" t="n">
        <v>217367</v>
      </c>
      <c s="6" r="C11" t="n">
        <v>205715</v>
      </c>
      <c s="6" r="D11" t="n">
        <v>1281143</v>
      </c>
      <c s="6" r="E11" t="n">
        <v>1516618</v>
      </c>
    </row>
    <row spans="1:5" r="12">
      <c s="4" r="A12" t="s">
        <v>80</v>
      </c>
      <c s="6" r="B12" t="n">
        <v>14266</v>
      </c>
      <c s="6" r="C12" t="n">
        <v>23235</v>
      </c>
      <c s="6" r="D12" t="n">
        <v>36661</v>
      </c>
      <c s="6" r="E12" t="n">
        <v>111003</v>
      </c>
    </row>
    <row spans="1:5" r="13">
      <c s="4" r="A13" t="s">
        <v>81</v>
      </c>
      <c s="6" r="B13" t="n">
        <v>249271</v>
      </c>
      <c s="6" r="C13" t="n">
        <v>256128</v>
      </c>
      <c s="6" r="D13" t="n">
        <v>1363578</v>
      </c>
      <c s="6" r="E13" t="n">
        <v>1697015</v>
      </c>
    </row>
    <row spans="1:5" r="14">
      <c s="4" r="A14" t="s">
        <v>82</v>
      </c>
      <c s="6" r="B14" t="n">
        <v>-83537</v>
      </c>
      <c s="6" r="C14" t="n">
        <v>-218899</v>
      </c>
      <c s="6" r="D14" t="n">
        <v>-1091002</v>
      </c>
      <c s="6" r="E14" t="n">
        <v>-1553827</v>
      </c>
    </row>
    <row spans="1:5" r="15">
      <c s="3" r="A15" t="s">
        <v>83</v>
      </c>
    </row>
    <row spans="1:5" r="16">
      <c s="4" r="A16" t="s">
        <v>84</v>
      </c>
      <c s="6" r="B16" t="n">
        <v>19380</v>
      </c>
      <c s="6" r="C16" t="n">
        <v>70827</v>
      </c>
      <c s="6" r="D16" t="n">
        <v>85687</v>
      </c>
      <c s="6" r="E16" t="n">
        <v>195227</v>
      </c>
    </row>
    <row spans="1:5" r="17">
      <c s="4" r="A17" t="s">
        <v>85</v>
      </c>
      <c s="6" r="B17" t="n">
        <v>128318</v>
      </c>
      <c s="6" r="C17" t="n">
        <v>-50574</v>
      </c>
      <c s="6" r="D17" t="n">
        <v>-151349</v>
      </c>
      <c s="6" r="E17" t="n">
        <v>-157254</v>
      </c>
    </row>
    <row spans="1:5" r="18">
      <c s="4" r="A18" t="s">
        <v>86</v>
      </c>
      <c s="6" r="B18" t="n">
        <v>108938</v>
      </c>
      <c s="6" r="C18" t="n">
        <v>-121401</v>
      </c>
      <c s="6" r="D18" t="n">
        <v>-237036</v>
      </c>
      <c s="6" r="E18" t="n">
        <v>-352481</v>
      </c>
    </row>
    <row spans="1:5" r="19">
      <c s="4" r="A19" t="s">
        <v>87</v>
      </c>
      <c s="7" r="B19" t="n">
        <v>25401</v>
      </c>
      <c s="7" r="C19" t="n">
        <v>-340300</v>
      </c>
      <c s="7" r="D19" t="n">
        <v>-1328038</v>
      </c>
      <c s="7" r="E19" t="n">
        <v>-1906308</v>
      </c>
    </row>
    <row spans="1:5" r="20">
      <c s="4" r="A20" t="s">
        <v>88</v>
      </c>
      <c s="7" r="B20" t="n">
        <v>0</v>
      </c>
      <c s="7" r="C20" t="n">
        <v>0</v>
      </c>
      <c s="7" r="D20" t="n">
        <v>0</v>
      </c>
      <c s="9" r="E20" t="n">
        <v>-0.01</v>
      </c>
    </row>
    <row spans="1:5" r="21">
      <c s="4" r="A21" t="s">
        <v>89</v>
      </c>
      <c s="6" r="B21" t="n">
        <v>2802060227</v>
      </c>
      <c s="6" r="C21" t="n">
        <v>518813217</v>
      </c>
      <c s="6" r="D21" t="n">
        <v>2749415353</v>
      </c>
      <c s="6" r="E21" t="n">
        <v>279513432</v>
      </c>
    </row>
    <row spans="1:5" r="22">
      <c s="4" r="A22" t="s">
        <v>90</v>
      </c>
      <c s="6" r="B22" t="n">
        <v>2918213560</v>
      </c>
      <c s="6" r="C22" t="n">
        <v>518813217</v>
      </c>
      <c s="6" r="D22" t="n">
        <v>2749415353</v>
      </c>
      <c s="6" r="E22" t="n">
        <v>279513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8"/>
  </cols>
  <sheetData>
    <row spans="1:6" r="1">
      <c s="1" r="A1" t="s">
        <v>91</v>
      </c>
      <c s="2" r="B1" t="s">
        <v>92</v>
      </c>
      <c s="2" r="C1" t="s">
        <v>93</v>
      </c>
      <c s="2" r="D1" t="s">
        <v>94</v>
      </c>
      <c s="2" r="E1" t="s">
        <v>95</v>
      </c>
      <c s="2" r="F1" t="s">
        <v>55</v>
      </c>
    </row>
    <row spans="1:6" r="2">
      <c s="4" r="A2" t="s">
        <v>96</v>
      </c>
      <c s="6" r="B2" t="n">
        <v>50000000</v>
      </c>
      <c s="6" r="C2" t="n">
        <v>2310488796</v>
      </c>
    </row>
    <row spans="1:6" r="3">
      <c s="4" r="A3" t="s">
        <v>97</v>
      </c>
      <c s="7" r="B3" t="n">
        <v>50000</v>
      </c>
      <c s="7" r="C3" t="n">
        <v>2310493</v>
      </c>
      <c s="7" r="D3" t="n">
        <v>3370195</v>
      </c>
      <c s="7" r="E3" t="n">
        <v>-6804854</v>
      </c>
      <c s="7" r="F3" t="n">
        <v>-1074166</v>
      </c>
    </row>
    <row spans="1:6" r="4">
      <c s="4" r="A4" t="s">
        <v>98</v>
      </c>
      <c s="6" r="C4" t="n">
        <v>161538888</v>
      </c>
    </row>
    <row spans="1:6" r="5">
      <c s="4" r="A5" t="s">
        <v>99</v>
      </c>
      <c s="7" r="C5" t="n">
        <v>161539</v>
      </c>
      <c s="6" r="D5" t="n">
        <v>142081</v>
      </c>
      <c s="6" r="F5" t="n">
        <v>303620</v>
      </c>
    </row>
    <row spans="1:6" r="6">
      <c s="4" r="A6" t="s">
        <v>100</v>
      </c>
      <c s="6" r="C6" t="n">
        <v>185000000</v>
      </c>
    </row>
    <row spans="1:6" r="7">
      <c s="4" r="A7" t="s">
        <v>101</v>
      </c>
      <c s="7" r="C7" t="n">
        <v>185000</v>
      </c>
      <c s="6" r="D7" t="n">
        <v>856000</v>
      </c>
      <c s="6" r="F7" t="n">
        <v>1041000</v>
      </c>
    </row>
    <row spans="1:6" r="8">
      <c s="4" r="A8" t="s">
        <v>102</v>
      </c>
      <c s="6" r="C8" t="n">
        <v>-100000000</v>
      </c>
    </row>
    <row spans="1:6" r="9">
      <c s="4" r="A9" t="s">
        <v>103</v>
      </c>
      <c s="7" r="C9" t="n">
        <v>-100000</v>
      </c>
      <c s="6" r="D9" t="n">
        <v>52000</v>
      </c>
      <c s="6" r="F9" t="n">
        <v>-48000</v>
      </c>
    </row>
    <row spans="1:6" r="10">
      <c s="4" r="A10" t="s">
        <v>104</v>
      </c>
      <c s="6" r="C10" t="n">
        <v>202514717</v>
      </c>
    </row>
    <row spans="1:6" r="11">
      <c s="4" r="A11" t="s">
        <v>105</v>
      </c>
      <c s="7" r="C11" t="n">
        <v>202514</v>
      </c>
      <c s="6" r="D11" t="n">
        <v>-155154</v>
      </c>
      <c s="6" r="F11" t="n">
        <v>47360</v>
      </c>
    </row>
    <row spans="1:6" r="12">
      <c s="4" r="A12" t="s">
        <v>106</v>
      </c>
      <c s="6" r="D12" t="n">
        <v>89641</v>
      </c>
      <c s="6" r="F12" t="n">
        <v>89641</v>
      </c>
    </row>
    <row spans="1:6" r="13">
      <c s="4" r="A13" t="s">
        <v>87</v>
      </c>
      <c s="6" r="E13" t="n">
        <v>-1328038</v>
      </c>
      <c s="6" r="F13" t="n">
        <v>-1328038</v>
      </c>
    </row>
    <row spans="1:6" r="14">
      <c s="4" r="A14" t="s">
        <v>107</v>
      </c>
      <c s="6" r="B14" t="n">
        <v>50000000</v>
      </c>
      <c s="6" r="C14" t="n">
        <v>2759542401</v>
      </c>
    </row>
    <row spans="1:6" r="15">
      <c s="4" r="A15" t="s">
        <v>108</v>
      </c>
      <c s="7" r="B15" t="n">
        <v>50000</v>
      </c>
      <c s="7" r="C15" t="n">
        <v>2759546</v>
      </c>
      <c s="7" r="D15" t="n">
        <v>4354763</v>
      </c>
      <c s="7" r="E15" t="n">
        <v>-8132892</v>
      </c>
      <c s="7" r="F15" t="n">
        <v>-968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8</v>
      </c>
      <c s="2" r="C2" t="s">
        <v>70</v>
      </c>
    </row>
    <row spans="1:3" r="3">
      <c s="3" r="A3" t="s">
        <v>110</v>
      </c>
    </row>
    <row spans="1:3" r="4">
      <c s="4" r="A4" t="s">
        <v>87</v>
      </c>
      <c s="7" r="B4" t="n">
        <v>-1328038</v>
      </c>
      <c s="7" r="C4" t="n">
        <v>-1906308</v>
      </c>
    </row>
    <row spans="1:3" r="5">
      <c s="3" r="A5" t="s">
        <v>111</v>
      </c>
    </row>
    <row spans="1:3" r="6">
      <c s="4" r="A6" t="s">
        <v>112</v>
      </c>
      <c s="6" r="B6" t="n">
        <v>5663</v>
      </c>
      <c s="6" r="C6" t="n">
        <v>3753</v>
      </c>
    </row>
    <row spans="1:3" r="7">
      <c s="4" r="A7" t="s">
        <v>113</v>
      </c>
      <c s="6" r="B7" t="n">
        <v>993000</v>
      </c>
      <c s="6" r="C7" t="n">
        <v>932451</v>
      </c>
    </row>
    <row spans="1:3" r="8">
      <c s="4" r="A8" t="s">
        <v>114</v>
      </c>
      <c s="6" r="B8" t="n">
        <v>75976</v>
      </c>
      <c s="6" r="C8" t="n">
        <v>174120</v>
      </c>
    </row>
    <row spans="1:3" r="9">
      <c s="4" r="A9" t="s">
        <v>85</v>
      </c>
      <c s="6" r="B9" t="n">
        <v>-151349</v>
      </c>
      <c s="6" r="C9" t="n">
        <v>-157254</v>
      </c>
    </row>
    <row spans="1:3" r="10">
      <c s="3" r="A10" t="s">
        <v>115</v>
      </c>
    </row>
    <row spans="1:3" r="11">
      <c s="4" r="A11" t="s">
        <v>116</v>
      </c>
      <c s="6" r="B11" t="n">
        <v>-187955</v>
      </c>
      <c s="6" r="C11" t="n">
        <v>5184</v>
      </c>
    </row>
    <row spans="1:3" r="12">
      <c s="4" r="A12" t="s">
        <v>117</v>
      </c>
      <c s="6" r="B12" t="n">
        <v>-7974</v>
      </c>
      <c s="6" r="C12" t="n">
        <v>2648</v>
      </c>
    </row>
    <row spans="1:3" r="13">
      <c s="4" r="A13" t="s">
        <v>35</v>
      </c>
      <c s="6" r="B13" t="n">
        <v>-25409</v>
      </c>
      <c s="6" r="C13" t="n">
        <v>17649</v>
      </c>
    </row>
    <row spans="1:3" r="14">
      <c s="4" r="A14" t="s">
        <v>36</v>
      </c>
      <c s="6" r="B14" t="n">
        <v>6000</v>
      </c>
      <c s="6" r="C14" t="n">
        <v>1700</v>
      </c>
    </row>
    <row spans="1:3" r="15">
      <c s="4" r="A15" t="s">
        <v>41</v>
      </c>
      <c s="6" r="B15" t="n">
        <v>29107</v>
      </c>
      <c s="6" r="C15" t="n">
        <v>405690</v>
      </c>
    </row>
    <row spans="1:3" r="16">
      <c s="4" r="A16" t="s">
        <v>118</v>
      </c>
      <c s="6" r="B16" t="n">
        <v>-288281</v>
      </c>
      <c s="6" r="C16" t="n">
        <v>-205859</v>
      </c>
    </row>
    <row spans="1:3" r="17">
      <c s="3" r="A17" t="s">
        <v>119</v>
      </c>
    </row>
    <row spans="1:3" r="18">
      <c s="4" r="A18" t="s">
        <v>120</v>
      </c>
      <c s="6" r="C18" t="n">
        <v>19900</v>
      </c>
    </row>
    <row spans="1:3" r="19">
      <c s="4" r="A19" t="s">
        <v>121</v>
      </c>
      <c s="6" r="C19" t="n">
        <v>-19900</v>
      </c>
    </row>
    <row spans="1:3" r="20">
      <c s="3" r="A20" t="s">
        <v>122</v>
      </c>
    </row>
    <row spans="1:3" r="21">
      <c s="4" r="A21" t="s">
        <v>123</v>
      </c>
      <c s="6" r="C21" t="n">
        <v>199320</v>
      </c>
    </row>
    <row spans="1:3" r="22">
      <c s="4" r="A22" t="s">
        <v>124</v>
      </c>
      <c s="6" r="B22" t="n">
        <v>303620</v>
      </c>
    </row>
    <row spans="1:3" r="23">
      <c s="4" r="A23" t="s">
        <v>125</v>
      </c>
      <c s="6" r="B23" t="n">
        <v>303620</v>
      </c>
      <c s="6" r="C23" t="n">
        <v>199320</v>
      </c>
    </row>
    <row spans="1:3" r="24">
      <c s="4" r="A24" t="s">
        <v>126</v>
      </c>
      <c s="6" r="B24" t="n">
        <v>15339</v>
      </c>
      <c s="6" r="C24" t="n">
        <v>-26439</v>
      </c>
    </row>
    <row spans="1:3" r="25">
      <c s="4" r="A25" t="s">
        <v>127</v>
      </c>
      <c s="6" r="B25" t="n">
        <v>7231</v>
      </c>
      <c s="6" r="C25" t="n">
        <v>38388</v>
      </c>
    </row>
    <row spans="1:3" r="26">
      <c s="4" r="A26" t="s">
        <v>128</v>
      </c>
      <c s="6" r="B26" t="n">
        <v>22570</v>
      </c>
      <c s="6" r="C26" t="n">
        <v>11949</v>
      </c>
    </row>
    <row spans="1:3" r="27">
      <c s="3" r="A27" t="s">
        <v>129</v>
      </c>
    </row>
    <row spans="1:3" r="28">
      <c s="4" r="A28" t="s">
        <v>130</v>
      </c>
      <c s="6" r="B28" t="n">
        <v>3692</v>
      </c>
      <c s="6" r="C28" t="n">
        <v>10709</v>
      </c>
    </row>
    <row spans="1:3" r="29">
      <c s="4" r="A29" t="s">
        <v>131</v>
      </c>
      <c s="4" r="B29" t="s">
        <v>49</v>
      </c>
      <c s="4" r="C29" t="s">
        <v>49</v>
      </c>
    </row>
    <row spans="1:3" r="30">
      <c s="3" r="A30" t="s">
        <v>132</v>
      </c>
    </row>
    <row spans="1:3" r="31">
      <c s="4" r="A31" t="s">
        <v>133</v>
      </c>
      <c s="6" r="B31" t="n">
        <v>47360</v>
      </c>
      <c s="6" r="C31" t="n">
        <v>230250</v>
      </c>
    </row>
    <row spans="1:3" r="32">
      <c s="4" r="A32" t="s">
        <v>134</v>
      </c>
      <c s="6" r="C32" t="n">
        <v>334661</v>
      </c>
    </row>
    <row spans="1:3" r="33">
      <c s="4" r="A33" t="s">
        <v>135</v>
      </c>
      <c s="6" r="C33" t="n">
        <v>182796</v>
      </c>
    </row>
    <row spans="1:3" r="34">
      <c s="4" r="A34" t="s">
        <v>136</v>
      </c>
      <c s="7" r="B34" t="n">
        <v>89641</v>
      </c>
      <c s="6" r="C34" t="n">
        <v>302044</v>
      </c>
    </row>
    <row spans="1:3" r="35">
      <c s="4" r="A35" t="s">
        <v>137</v>
      </c>
      <c s="7" r="C35" t="n">
        <v>199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8</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8</v>
      </c>
    </row>
    <row spans="1:2" r="3">
      <c s="3" r="A3" t="s">
        <v>139</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8</v>
      </c>
    </row>
    <row spans="1:2" r="3">
      <c s="3" r="A3" t="s">
        <v>139</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Description of</vt:lpstr>
      <vt:lpstr>Summary of Significant Accounti</vt:lpstr>
      <vt:lpstr>Convertible Notes Payable Discl</vt:lpstr>
      <vt:lpstr>Derivative Liability Disclosure</vt:lpstr>
      <vt:lpstr>Stockholders' Deficit Disclosur</vt:lpstr>
      <vt:lpstr>Related Party Transactions Disc</vt:lpstr>
      <vt:lpstr>Commitments and Contingencies D</vt:lpstr>
      <vt:lpstr>Subsequent Events</vt:lpstr>
      <vt:lpstr>Summary of Significant Accoun15</vt:lpstr>
      <vt:lpstr>Derivative Liability Disclosu16</vt:lpstr>
      <vt:lpstr>Convertible Notes Payable Dis17</vt:lpstr>
      <vt:lpstr>Derivative Liability Disclosu18</vt:lpstr>
      <vt:lpstr>Stockholders' Deficit Disclos19</vt:lpstr>
      <vt:lpstr>Related Party Transactions Di20</vt:lpstr>
      <vt:lpstr>Commitments and Contingencies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9:46:50Z</dcterms:created>
  <dcterms:modified xmlns:dcterms="http://purl.org/dc/terms/" xmlns:xsi="http://www.w3.org/2001/XMLSchema-instance" xsi:type="dcterms:W3CDTF">2016-07-11T09:46:50Z</dcterms:modified>
  <dc:title xmlns:dc="http://purl.org/dc/elements/1.1/">Untitled</dc:title>
  <dc:description xmlns:dc="http://purl.org/dc/elements/1.1/"/>
  <dc:subject xmlns:dc="http://purl.org/dc/elements/1.1/"/>
  <cp:keywords/>
  <cp:category/>
</cp:coreProperties>
</file>